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idelit" sheetId="2" r:id="rId2"/>
    <s:sheet name="Risk_Return Detail Data- Fideli" sheetId="3" r:id="rId3"/>
    <s:sheet name="Risk_Return Supplement- Fideli4" sheetId="4" r:id="rId4"/>
    <s:sheet name="Risk_Return Detail Data- Fidel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FIDELITY MUNICIPAL TRUST</t>
  </si>
  <si>
    <t>Central Index Key</t>
  </si>
  <si>
    <t>dei_EntityCentralIndexKey</t>
  </si>
  <si>
    <t>Amendment Flag</t>
  </si>
  <si>
    <t>dei_AmendmentFlag</t>
  </si>
  <si>
    <t>false</t>
  </si>
  <si>
    <t>Document Creation Date</t>
  </si>
  <si>
    <t>dei_DocumentCreationDate</t>
  </si>
  <si>
    <t>Nov. 12,
		2015</t>
  </si>
  <si>
    <t>Document Effective Date</t>
  </si>
  <si>
    <t>dei_DocumentEffectiveDate</t>
  </si>
  <si>
    <t>Prospectus Date</t>
  </si>
  <si>
    <t>rr_ProspectusDate</t>
  </si>
  <si>
    <t>Feb. 28,
		2015</t>
  </si>
  <si>
    <t>Feb. 28, 2015</t>
  </si>
  <si>
    <t>Retail | Fidelity Conservative Income Municipal Bond Fund</t>
  </si>
  <si>
    <t>Supplement to the ® The following information replaces similar information under the heading "Fee Table" found in the "Fund Summary" section on page 3. Annual operating expenses (expenses that you pay each year as a % of the value of your investment) Management fee 0.30% Distribution and/or Service (12b-1) fees None Other expenses 0.10% Total annual operating expenses 0.40% Fee waiver and/or expense reimbursement A 0.05% Total annual operating expenses after fee waiver and/or expense reimbursement 0.35% A Fidelity Management &amp; Research Company (FMR) has contractually agreed to reimburse Retail Class of the fund to the extent that total operating expenses (excluding interest, certain taxes, certain securities lending costs, brokerage commissions, extraordinary expenses, and acquired fund fees and expenses, if any), as a percentage of its average net assets, exceed 0.35%. This arrangement will remain in effect through February 28, 2017. FMR may not terminate this arrangement before the expiration date without the approval of the Board of Trustees. 1 year $ 36 3 years $ 117 5 years $ 213 10 years $ 494</t>
  </si>
  <si>
    <t>Supplement [Text Block]</t>
  </si>
  <si>
    <t>fmt_SupplementTextBlock</t>
  </si>
  <si>
    <t>Inst | Fidelity Conservative Income Municipal Bond Fund</t>
  </si>
  <si>
    <t>Supplement to the ® The following information replaces similar information under the heading "Fee Table found in the "Fund Summary" section on page 3. Annual operating expenses (expenses that you pay each year as a % of the value of your investment) Management fee 0.30% Distribution and/or Service (12b-1) fees None Other expenses 0.05% Total annual operating expenses 0.35% Fee waiver and/or expense reimbursement A 0.10% Total annual operating expenses after fee waiver and/or expense reimbursement 0.25% A Fidelity Management &amp; Research Company (FMR) has contractually agreed to reimburse Institutional Class of the fund to the extent that total operating expenses (excluding interest, certain taxes, certain securities lending costs, brokerage commissions, extraordinary expenses, and acquired fund fees and expenses, if any), as a percentage of its average net assets, exceed 0.25%. This arrangement will remain in effect through February 28, 2017. FMR may not terminate this arrangement before the expiration date without the approval of the Board of Trustees. 1 year $ 26 3 years $ 90 5 years $ 174 10 years $ 421</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35373</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t="s" s="2">
        <v>27</v>
      </c>
    </row>
    <row r="2" spans="1:1">
      <c r="A2" t="s" s="4">
        <v>28</v>
      </c>
    </row>
    <row r="3" spans="1:1">
      <c r="A3" t="s"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25"/>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28</v>
      </c>
    </row>
    <row r="6" spans="1:3">
      <c r="A6" t="s" s="3">
        <v>3</v>
      </c>
      <c r="B6" t="s" s="4">
        <v>4</v>
      </c>
    </row>
    <row r="7" spans="1:3">
      <c r="A7" t="s" s="4">
        <v>30</v>
      </c>
      <c r="B7" t="s" s="4">
        <v>31</v>
      </c>
      <c r="C7" t="s"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t="s" s="2">
        <v>27</v>
      </c>
    </row>
    <row r="2" spans="1:1">
      <c r="A2" t="s" s="4">
        <v>32</v>
      </c>
    </row>
    <row r="3" spans="1:1">
      <c r="A3" t="s" s="4">
        <v>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25"/>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32</v>
      </c>
    </row>
    <row r="6" spans="1:3">
      <c r="A6" t="s" s="3">
        <v>3</v>
      </c>
      <c r="B6" t="s" s="4">
        <v>4</v>
      </c>
    </row>
    <row r="7" spans="1:3">
      <c r="A7" t="s" s="4">
        <v>30</v>
      </c>
      <c r="B7" t="s" s="4">
        <v>31</v>
      </c>
      <c r="C7" t="s" s="4">
        <v>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5"/>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pplement- Fidelit</vt:lpstr>
      <vt:lpstr>Risk_Return Detail Data- Fideli</vt:lpstr>
      <vt:lpstr>Risk_Return Supplement- Fideli4</vt:lpstr>
      <vt:lpstr>Risk_Return Detail Data- Fidel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1T14:37:32Z</dcterms:created>
  <dcterms:modified xmlns:dcterms="http://purl.org/dc/terms/" xmlns:xsi="http://www.w3.org/2001/XMLSchema-instance" xsi:type="dcterms:W3CDTF">2015-12-01T14:37:32Z</dcterms:modified>
  <dc:title xmlns:dc="http://purl.org/dc/elements/1.1/">Untitled</dc:title>
  <dc:description xmlns:dc="http://purl.org/dc/elements/1.1/"/>
  <dc:subject xmlns:dc="http://purl.org/dc/elements/1.1/"/>
  <cp:keywords/>
  <cp:category/>
</cp:coreProperties>
</file>